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IS Class | New York Times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4</v>
      </c>
    </row>
    <row r="5">
      <c r="A5" s="4" t="inlineStr">
        <is>
          <t>IS Class | Clean Harbor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IS Class | Wyndham Hotels &amp; Resor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IS Class | MarketAxess Holding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S Class | LendingClu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6</v>
      </c>
    </row>
    <row r="17">
      <c r="A17" s="4" t="inlineStr">
        <is>
          <t>IS Class | Bio-Techn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IS Class | SiteOne Landscape Suppl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S Class | Howmet Aerospac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4</v>
      </c>
    </row>
    <row r="26">
      <c r="A26" s="4" t="inlineStr">
        <is>
          <t>IS Class | Aspe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IS Class | Stevanato Grou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S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4</v>
      </c>
    </row>
    <row r="35">
      <c r="A35" s="4" t="inlineStr">
        <is>
          <t>IS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8</v>
      </c>
    </row>
    <row r="38">
      <c r="A38" s="4" t="inlineStr">
        <is>
          <t>IS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S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7</v>
      </c>
    </row>
    <row r="44">
      <c r="A44" s="4" t="inlineStr">
        <is>
          <t>IS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2</v>
      </c>
    </row>
    <row r="47">
      <c r="A47" s="4" t="inlineStr">
        <is>
          <t>IS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IS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IS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Oct.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Jackson Square Large-Cap Growth Fund</t>
        </is>
      </c>
    </row>
    <row r="13">
      <c r="A13" s="4" t="inlineStr">
        <is>
          <t>Class Name</t>
        </is>
      </c>
      <c r="B13" s="4" t="inlineStr">
        <is>
          <t>Investor Class</t>
        </is>
      </c>
    </row>
    <row r="14">
      <c r="A14" s="4" t="inlineStr">
        <is>
          <t>Trading Symbol</t>
        </is>
      </c>
      <c r="B14" s="4" t="inlineStr">
        <is>
          <t>JSPJX</t>
        </is>
      </c>
    </row>
    <row r="15">
      <c r="A15" s="4" t="inlineStr">
        <is>
          <t>Annual or Semi-Annual Statement [Text Block]</t>
        </is>
      </c>
      <c r="B15" s="4" t="inlineStr">
        <is>
          <t xml:space="preserve">This annual shareholder report contains important information about the Jackson Square Large-Cap Growth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jspartners.com/funds/ . You can also request this information by contacting us at 1-844-577-3863 .</t>
        </is>
      </c>
    </row>
    <row r="18">
      <c r="A18" s="4" t="inlineStr">
        <is>
          <t>Additional Information Phone Number</t>
        </is>
      </c>
      <c r="B18" s="4" t="inlineStr">
        <is>
          <t>1-844-577-3863</t>
        </is>
      </c>
    </row>
    <row r="19">
      <c r="A19" s="4" t="inlineStr">
        <is>
          <t>Additional Information Website</t>
        </is>
      </c>
      <c r="B19" s="4" t="inlineStr">
        <is>
          <t>https://jspartners.com/funds/</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12
0.94%</t>
        </is>
      </c>
    </row>
    <row r="21">
      <c r="A21" s="4" t="inlineStr">
        <is>
          <t>Expenses Paid, Amount</t>
        </is>
      </c>
      <c r="B21" s="5" t="n">
        <v>112</v>
      </c>
    </row>
    <row r="22">
      <c r="A22" s="4" t="inlineStr">
        <is>
          <t>Expense Ratio, Percent</t>
        </is>
      </c>
      <c r="B22" s="6" t="n">
        <v>0.0094</v>
      </c>
    </row>
    <row r="23">
      <c r="A23" s="4" t="inlineStr">
        <is>
          <t>Factors Affecting Performance [Text Block]</t>
        </is>
      </c>
      <c r="B23" s="4" t="inlineStr">
        <is>
          <t>HOW DID THE FUND PERFORM LAST YEAR AND WHAT AFFECTED ITS PERFORMANCE? For LCG, the top two detractors over the period were Boeing and CME, where these companies experienced transitory fundamental headwinds (Boeing) or became out-of-favor due to risk-seeking market sentiment (CME). Our top two contributors were KKR and Intuitive Surgical, where KKR continues to compound its fee-earning asset base at an above-consensus rate, while strong system placements and procedure growth drove positive earnings revisions at Intuitive. Extreme narrowness of index returns (concentrated in the “Magnificent 7”), most pronounced in 2Q’24, was also a headwind to performance.  
Top Contributors
↑
KKR &amp; Co.
↑
Intuitive Surgical
Top Detractors
↓
Boeing
↓
CME Group</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without sales charge)
37.83
11.96
10.45
Bloomberg US 1000 Total Return Index
37.91
14.88
12.70
Bloomberg US 1000 Growth Total Return Index
41.80
17.20
14.88
Russell 1000 Growth Total Return
43.77
19.00
16.1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jspartners.com/funds/ for more recent performance information. Visit https://jspartners.com/funds/ for more recent performance information.</t>
        </is>
      </c>
    </row>
    <row r="29">
      <c r="A29" s="4" t="inlineStr">
        <is>
          <t>Net Assets</t>
        </is>
      </c>
      <c r="B29" s="5" t="n">
        <v>198233573</v>
      </c>
    </row>
    <row r="30">
      <c r="A30" s="4" t="inlineStr">
        <is>
          <t>Holdings Count | $ / shares</t>
        </is>
      </c>
      <c r="B30" s="7" t="n">
        <v>27</v>
      </c>
    </row>
    <row r="31">
      <c r="A31" s="4" t="inlineStr">
        <is>
          <t>Advisory Fees Paid, Amount</t>
        </is>
      </c>
      <c r="B31" s="5" t="n">
        <v>911225</v>
      </c>
    </row>
    <row r="32">
      <c r="A32" s="4" t="inlineStr">
        <is>
          <t>Investment Company Portfolio Turnover</t>
        </is>
      </c>
      <c r="B32" s="8" t="n">
        <v>0.13</v>
      </c>
    </row>
    <row r="33">
      <c r="A33" s="4" t="inlineStr">
        <is>
          <t>Additional Fund Statistics [Text Block]</t>
        </is>
      </c>
      <c r="B33" s="4" t="inlineStr">
        <is>
          <t>KEY FUND STATISTICS (as of October 31, 2024)
Net Assets
$198,233,573
Number of Holdings
27
Net Advisory Fee
$911,225
Portfolio Turnover
13%</t>
        </is>
      </c>
    </row>
    <row r="34">
      <c r="A34" s="4" t="inlineStr">
        <is>
          <t>Holdings [Text Block]</t>
        </is>
      </c>
      <c r="B34" s="4" t="inlineStr">
        <is>
          <t>Top Holdings
(%)
Microsoft
11.5%
NVIDIA
10.9%
Amazon.com
8.1%
Alphabet - Class A
6.1%
Mastercard - Class A
5.1%
Visa - Class A
4.4%
CME Group
4.1%
Waste Management
3.8%
ServiceNow
3.7%
Uber Technologies
3.6%</t>
        </is>
      </c>
    </row>
    <row r="35">
      <c r="A35" s="4" t="inlineStr">
        <is>
          <t>Updated Prospectus Web Address</t>
        </is>
      </c>
      <c r="B35" s="4" t="inlineStr">
        <is>
          <t>https://jspartners.com/fund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Jackson Square Large-Cap Growth Fund</t>
        </is>
      </c>
    </row>
    <row r="39">
      <c r="A39" s="4" t="inlineStr">
        <is>
          <t>Class Name</t>
        </is>
      </c>
      <c r="B39" s="4" t="inlineStr">
        <is>
          <t>Institutional Class</t>
        </is>
      </c>
    </row>
    <row r="40">
      <c r="A40" s="4" t="inlineStr">
        <is>
          <t>Trading Symbol</t>
        </is>
      </c>
      <c r="B40" s="4" t="inlineStr">
        <is>
          <t>JSPIX</t>
        </is>
      </c>
    </row>
    <row r="41">
      <c r="A41" s="4" t="inlineStr">
        <is>
          <t>Annual or Semi-Annual Statement [Text Block]</t>
        </is>
      </c>
      <c r="B41" s="4" t="inlineStr">
        <is>
          <t xml:space="preserve">This annual shareholder report contains important information about the Jackson Square Large-Cap Growth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jspartners.com/funds/ . You can also request this information by contacting us at 1-844-577-3863 .</t>
        </is>
      </c>
    </row>
    <row r="44">
      <c r="A44" s="4" t="inlineStr">
        <is>
          <t>Additional Information Phone Number</t>
        </is>
      </c>
      <c r="B44" s="4" t="inlineStr">
        <is>
          <t>1-844-577-3863</t>
        </is>
      </c>
    </row>
    <row r="45">
      <c r="A45" s="4" t="inlineStr">
        <is>
          <t>Additional Information Website</t>
        </is>
      </c>
      <c r="B45" s="4" t="inlineStr">
        <is>
          <t>https://jspartners.com/fund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87
0.73%</t>
        </is>
      </c>
    </row>
    <row r="47">
      <c r="A47" s="4" t="inlineStr">
        <is>
          <t>Expenses Paid, Amount</t>
        </is>
      </c>
      <c r="B47" s="5" t="n">
        <v>87</v>
      </c>
    </row>
    <row r="48">
      <c r="A48" s="4" t="inlineStr">
        <is>
          <t>Expense Ratio, Percent</t>
        </is>
      </c>
      <c r="B48" s="6" t="n">
        <v>0.0073</v>
      </c>
    </row>
    <row r="49">
      <c r="A49" s="4" t="inlineStr">
        <is>
          <t>Factors Affecting Performance [Text Block]</t>
        </is>
      </c>
      <c r="B49" s="4" t="inlineStr">
        <is>
          <t>HOW DID THE FUND PERFORM LAST YEAR AND WHAT AFFECTED ITS PERFORMANCE? For LCG, the top two detractors over the period were Boeing and CME, where these companies experienced transitory fundamental headwinds (Boeing) or became out-of-favor due to risk-seeking market sentiment (CME). Our top two contributors were KKR and Intuitive Surgical, where KKR continues to compound its fee-earning asset base at an above-consensus rate, while strong system placements and procedure growth drove positive earnings revisions at Intuitive. Extreme narrowness of index returns (concentrated in the “Magnificent 7”), most pronounced in 2Q’24, was also a headwind to performance.  
Top Contributors
↑
KKR &amp; Co.
↑
Intuitive Surgical
Top Detractors
↓
Boeing
↓
CME Group</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without sales charge)
38.22
12.21
10.72
Bloomberg US 1000 Total Return Index
37.91
14.88
12.70
Bloomberg US 1000 Growth Total Return Index
41.80
17.20
14.88
Russell 1000 Growth Total Return
43.77
19.00
16.1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jspartners.com/funds/ for more recent performance information. Visit https://jspartners.com/funds/ for more recent performance information.</t>
        </is>
      </c>
    </row>
    <row r="55">
      <c r="A55" s="4" t="inlineStr">
        <is>
          <t>Net Assets</t>
        </is>
      </c>
      <c r="B55" s="5" t="n">
        <v>198233573</v>
      </c>
    </row>
    <row r="56">
      <c r="A56" s="4" t="inlineStr">
        <is>
          <t>Holdings Count | $ / shares</t>
        </is>
      </c>
      <c r="B56" s="7" t="n">
        <v>27</v>
      </c>
    </row>
    <row r="57">
      <c r="A57" s="4" t="inlineStr">
        <is>
          <t>Advisory Fees Paid, Amount</t>
        </is>
      </c>
      <c r="B57" s="5" t="n">
        <v>911225</v>
      </c>
    </row>
    <row r="58">
      <c r="A58" s="4" t="inlineStr">
        <is>
          <t>Investment Company Portfolio Turnover</t>
        </is>
      </c>
      <c r="B58" s="8" t="n">
        <v>0.13</v>
      </c>
    </row>
    <row r="59">
      <c r="A59" s="4" t="inlineStr">
        <is>
          <t>Additional Fund Statistics [Text Block]</t>
        </is>
      </c>
      <c r="B59" s="4" t="inlineStr">
        <is>
          <t>KEY FUND STATISTICS (as of October 31, 2024)
Net Assets
$198,233,573
Number of Holdings
27
Net Advisory Fee
$911,225
Portfolio Turnover
13%</t>
        </is>
      </c>
    </row>
    <row r="60">
      <c r="A60" s="4" t="inlineStr">
        <is>
          <t>Holdings [Text Block]</t>
        </is>
      </c>
      <c r="B60" s="4" t="inlineStr">
        <is>
          <t>Top Holdings
(%)
Microsoft
11.5%
NVIDIA
10.9%
Amazon.com
8.1%
Alphabet - Class A
6.1%
Mastercard - Class A
5.1%
Visa - Class A
4.4%
CME Group
4.1%
Waste Management
3.8%
ServiceNow
3.7%
Uber Technologies
3.6%</t>
        </is>
      </c>
    </row>
    <row r="61">
      <c r="A61" s="4" t="inlineStr">
        <is>
          <t>Updated Prospectus Web Address</t>
        </is>
      </c>
      <c r="B61" s="4" t="inlineStr">
        <is>
          <t>https://jspartners.com/funds/</t>
        </is>
      </c>
    </row>
    <row r="62">
      <c r="A62" s="4" t="inlineStr">
        <is>
          <t>IS Class</t>
        </is>
      </c>
      <c r="B62" s="4" t="inlineStr">
        <is>
          <t xml:space="preserve"> </t>
        </is>
      </c>
    </row>
    <row r="63">
      <c r="A63" s="3" t="inlineStr">
        <is>
          <t>Shareholder Report [Line Items]</t>
        </is>
      </c>
      <c r="B63" s="4" t="inlineStr">
        <is>
          <t xml:space="preserve"> </t>
        </is>
      </c>
    </row>
    <row r="64">
      <c r="A64" s="4" t="inlineStr">
        <is>
          <t>Fund Name</t>
        </is>
      </c>
      <c r="B64" s="4" t="inlineStr">
        <is>
          <t>Jackson Square Large-Cap Growth Fund</t>
        </is>
      </c>
    </row>
    <row r="65">
      <c r="A65" s="4" t="inlineStr">
        <is>
          <t>Class Name</t>
        </is>
      </c>
      <c r="B65" s="4" t="inlineStr">
        <is>
          <t>IS Class</t>
        </is>
      </c>
    </row>
    <row r="66">
      <c r="A66" s="4" t="inlineStr">
        <is>
          <t>Trading Symbol</t>
        </is>
      </c>
      <c r="B66" s="4" t="inlineStr">
        <is>
          <t>DPLGX</t>
        </is>
      </c>
    </row>
    <row r="67">
      <c r="A67" s="4" t="inlineStr">
        <is>
          <t>Annual or Semi-Annual Statement [Text Block]</t>
        </is>
      </c>
      <c r="B67" s="4" t="inlineStr">
        <is>
          <t xml:space="preserve">This annual shareholder report contains important information about the Jackson Square Large-Cap Growth Fund for the period of November 1, 2023, to Octo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jspartners.com/funds/ . You can also request this information by contacting us at 1-844-577-3863 .</t>
        </is>
      </c>
    </row>
    <row r="70">
      <c r="A70" s="4" t="inlineStr">
        <is>
          <t>Additional Information Phone Number</t>
        </is>
      </c>
      <c r="B70" s="4" t="inlineStr">
        <is>
          <t>1-844-577-3863</t>
        </is>
      </c>
    </row>
    <row r="71">
      <c r="A71" s="4" t="inlineStr">
        <is>
          <t>Additional Information Website</t>
        </is>
      </c>
      <c r="B71" s="4" t="inlineStr">
        <is>
          <t>https://jspartners.com/funds/</t>
        </is>
      </c>
    </row>
    <row r="72">
      <c r="A72" s="4" t="inlineStr">
        <is>
          <t>Expenses [Text Block]</t>
        </is>
      </c>
      <c r="B72" s="4" t="inlineStr">
        <is>
          <t>WHAT WERE THE FUND COSTS FOR THE PAST YEAR? (based on a hypothetical $10,000 investment)
Class Name
Costs of a $10,000 investment
Costs paid as a percentage of a $10,000 investment
IS Class
$76
0.64%</t>
        </is>
      </c>
    </row>
    <row r="73">
      <c r="A73" s="4" t="inlineStr">
        <is>
          <t>Expenses Paid, Amount</t>
        </is>
      </c>
      <c r="B73" s="5" t="n">
        <v>76</v>
      </c>
    </row>
    <row r="74">
      <c r="A74" s="4" t="inlineStr">
        <is>
          <t>Expense Ratio, Percent</t>
        </is>
      </c>
      <c r="B74" s="6" t="n">
        <v>0.0064</v>
      </c>
    </row>
    <row r="75">
      <c r="A75" s="4" t="inlineStr">
        <is>
          <t>Factors Affecting Performance [Text Block]</t>
        </is>
      </c>
      <c r="B75" s="4" t="inlineStr">
        <is>
          <t>HOW DID THE FUND PERFORM LAST YEAR AND WHAT AFFECTED ITS PERFORMANCE? For LCG, the top two detractors over the period were Boeing and CME, where these companies experienced transitory fundamental headwinds (Boeing) or became out-of-favor due to risk-seeking market sentiment (CME). Our top two contributors were KKR and Intuitive Surgical, where KKR continues to compound its fee-earning asset base at an above-consensus rate, while strong system placements and procedure growth drove positive earnings revisions at Intuitive. Extreme narrowness of index returns (concentrated in the “Magnificent 7”), most pronounced in 2Q’24, was also a headwind to performance.  
Top Contributors
↑
KKR &amp; Co.
↑
Intuitive Surgical
Top Detractors
↓
Boeing
↓
CME Group</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Since Inception (05/02/2016)
IS Class (without sales charge)
38.31
12.34
12.82
Bloomberg US 1000 Total Return Index
37.91
14.88
14.35
Bloomberg US 1000 Growth Total Return Index
41.80
17.20
16.71
Russell 1000 Growth Total Return
43.77
19.00
18.1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jspartners.com/funds/ for more recent performance information. Visit https://jspartners.com/funds/ for more recent performance information.</t>
        </is>
      </c>
    </row>
    <row r="81">
      <c r="A81" s="4" t="inlineStr">
        <is>
          <t>Net Assets</t>
        </is>
      </c>
      <c r="B81" s="5" t="n">
        <v>198233573</v>
      </c>
    </row>
    <row r="82">
      <c r="A82" s="4" t="inlineStr">
        <is>
          <t>Holdings Count | $ / shares</t>
        </is>
      </c>
      <c r="B82" s="7" t="n">
        <v>27</v>
      </c>
    </row>
    <row r="83">
      <c r="A83" s="4" t="inlineStr">
        <is>
          <t>Advisory Fees Paid, Amount</t>
        </is>
      </c>
      <c r="B83" s="5" t="n">
        <v>911225</v>
      </c>
    </row>
    <row r="84">
      <c r="A84" s="4" t="inlineStr">
        <is>
          <t>Investment Company Portfolio Turnover</t>
        </is>
      </c>
      <c r="B84" s="8" t="n">
        <v>0.13</v>
      </c>
    </row>
    <row r="85">
      <c r="A85" s="4" t="inlineStr">
        <is>
          <t>Additional Fund Statistics [Text Block]</t>
        </is>
      </c>
      <c r="B85" s="4" t="inlineStr">
        <is>
          <t>KEY FUND STATISTICS (as of October 31, 2024)
Net Assets
$198,233,573
Number of Holdings
27
Net Advisory Fee
$911,225
Portfolio Turnover
13%</t>
        </is>
      </c>
    </row>
    <row r="86">
      <c r="A86" s="4" t="inlineStr">
        <is>
          <t>Holdings [Text Block]</t>
        </is>
      </c>
      <c r="B86" s="4" t="inlineStr">
        <is>
          <t>Top Holdings
(%)
Microsoft
11.5%
NVIDIA
10.9%
Amazon.com
8.1%
Alphabet - Class A
6.1%
Mastercard - Class A
5.1%
Visa - Class A
4.4%
CME Group
4.1%
Waste Management
3.8%
ServiceNow
3.7%
Uber Technologies
3.6%</t>
        </is>
      </c>
    </row>
    <row r="87">
      <c r="A87" s="4" t="inlineStr">
        <is>
          <t>Updated Prospectus Web Address</t>
        </is>
      </c>
      <c r="B87" s="4" t="inlineStr">
        <is>
          <t>https://jspartners.com/funds/</t>
        </is>
      </c>
    </row>
    <row r="88">
      <c r="A88" s="4" t="inlineStr">
        <is>
          <t>Investor Class</t>
        </is>
      </c>
      <c r="B88" s="4" t="inlineStr">
        <is>
          <t xml:space="preserve"> </t>
        </is>
      </c>
    </row>
    <row r="89">
      <c r="A89" s="3" t="inlineStr">
        <is>
          <t>Shareholder Report [Line Items]</t>
        </is>
      </c>
      <c r="B89" s="4" t="inlineStr">
        <is>
          <t xml:space="preserve"> </t>
        </is>
      </c>
    </row>
    <row r="90">
      <c r="A90" s="4" t="inlineStr">
        <is>
          <t>Fund Name</t>
        </is>
      </c>
      <c r="B90" s="4" t="inlineStr">
        <is>
          <t>Jackson Square SMID-Cap Growth Fund</t>
        </is>
      </c>
    </row>
    <row r="91">
      <c r="A91" s="4" t="inlineStr">
        <is>
          <t>Class Name</t>
        </is>
      </c>
      <c r="B91" s="4" t="inlineStr">
        <is>
          <t>Investor Class</t>
        </is>
      </c>
    </row>
    <row r="92">
      <c r="A92" s="4" t="inlineStr">
        <is>
          <t>Trading Symbol</t>
        </is>
      </c>
      <c r="B92" s="4" t="inlineStr">
        <is>
          <t>JSMVX</t>
        </is>
      </c>
    </row>
    <row r="93">
      <c r="A93" s="4" t="inlineStr">
        <is>
          <t>Annual or Semi-Annual Statement [Text Block]</t>
        </is>
      </c>
      <c r="B93" s="4" t="inlineStr">
        <is>
          <t xml:space="preserve">This annual shareholder report contains important information about the Jackson Square SMID-Cap Growth Fund for the period of November 1, 2023, to Octo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jspartners.com/funds/ . You can also request this information by contacting us at 1-844-577-3863 .</t>
        </is>
      </c>
    </row>
    <row r="96">
      <c r="A96" s="4" t="inlineStr">
        <is>
          <t>Additional Information Phone Number</t>
        </is>
      </c>
      <c r="B96" s="4" t="inlineStr">
        <is>
          <t>1-844-577-3863</t>
        </is>
      </c>
    </row>
    <row r="97">
      <c r="A97" s="4" t="inlineStr">
        <is>
          <t>Additional Information Website</t>
        </is>
      </c>
      <c r="B97" s="4" t="inlineStr">
        <is>
          <t>https://jspartners.com/funds/</t>
        </is>
      </c>
    </row>
    <row r="98">
      <c r="A98" s="4" t="inlineStr">
        <is>
          <t>Expenses [Text Block]</t>
        </is>
      </c>
      <c r="B98" s="4" t="inlineStr">
        <is>
          <t>WHAT WERE THE FUND COSTS FOR THE PAST YEAR? (based on a hypothetical $10,000 investment)
Class Name
Costs of a $10,000 investment
Costs paid as a percentage of a $10,000 investment
Investor Class
$134
1.23%</t>
        </is>
      </c>
    </row>
    <row r="99">
      <c r="A99" s="4" t="inlineStr">
        <is>
          <t>Expenses Paid, Amount</t>
        </is>
      </c>
      <c r="B99" s="5" t="n">
        <v>134</v>
      </c>
    </row>
    <row r="100">
      <c r="A100" s="4" t="inlineStr">
        <is>
          <t>Expense Ratio, Percent</t>
        </is>
      </c>
      <c r="B100" s="6" t="n">
        <v>0.0123</v>
      </c>
    </row>
    <row r="101">
      <c r="A101" s="4" t="inlineStr">
        <is>
          <t>Factors Affecting Performance [Text Block]</t>
        </is>
      </c>
      <c r="B101" s="4" t="inlineStr">
        <is>
          <t>HOW DID THE FUND PERFORM LAST YEAR AND WHAT AFFECTED ITS PERFORMANCE? For SMID, the top two detractors over the period were Grocery Outlet and Pacific Biosciences. GO’s material detraction over the last year has been due primarily to a disruptive ERP installation that temporarily reduced the company’s ability to track inventory in real time across its network of stores. This temporary headwind has now been lapped and the company has provided a constructive framework for 2025 expected operating performance. Pacific Bioscience’s underperformance has been tied to end market issues. Specifically, decision cycles and budget constraints for academic labs as well as weakness in China have hindered sales of genomics capital equipment. The top contributors were Howmet Aerospace and Wix. Both companies executed well and drive outsized operating margin expansion in the face of stagnant end market conditions. With recent exuberance returning to the market, SMID’s defensive attributes have kept the portfolio from trailing an index that is approximately 45% comprised of companies not earning profits. As the speculative fervor from expected rate cuts and a Trump election fades, we expect market focus to return to fundamentals.
Top Contributors
↑
Howmet Aerospace
↑
Wix.com
Top Detractors
↓
Grocery Outlet Holding
↓
Pacific Biosciences of California</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Since Inception (09/19/2016)
Investor Class (without sales charge)
18.03
0.32
5.54
Bloomberg US 1000 Total Return Index
37.91
14.88
14.53
Bloomberg US 2500 Growth Total Return Index
35.61
9.13
10.63
Russell 2500 Growth Total Return
34.21
9.14
10.64</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jspartners.com/funds/ for more recent performance information. Visit https://jspartners.com/funds/ for more recent performance information.</t>
        </is>
      </c>
    </row>
    <row r="107">
      <c r="A107" s="4" t="inlineStr">
        <is>
          <t>Net Assets</t>
        </is>
      </c>
      <c r="B107" s="5" t="n">
        <v>206741946</v>
      </c>
    </row>
    <row r="108">
      <c r="A108" s="4" t="inlineStr">
        <is>
          <t>Holdings Count | $ / shares</t>
        </is>
      </c>
      <c r="B108" s="7" t="n">
        <v>31</v>
      </c>
    </row>
    <row r="109">
      <c r="A109" s="4" t="inlineStr">
        <is>
          <t>Advisory Fees Paid, Amount</t>
        </is>
      </c>
      <c r="B109" s="5" t="n">
        <v>3233877</v>
      </c>
    </row>
    <row r="110">
      <c r="A110" s="4" t="inlineStr">
        <is>
          <t>Investment Company Portfolio Turnover</t>
        </is>
      </c>
      <c r="B110" s="8" t="n">
        <v>0.48</v>
      </c>
    </row>
    <row r="111">
      <c r="A111" s="4" t="inlineStr">
        <is>
          <t>Additional Fund Statistics [Text Block]</t>
        </is>
      </c>
      <c r="B111" s="4" t="inlineStr">
        <is>
          <t>KEY FUND STATISTICS (as of October 31, 2024)
Net Assets
$206,741,946
Number of Holdings
31
Net Advisory Fee
$3,233,877
Portfolio Turnover
48%</t>
        </is>
      </c>
    </row>
    <row r="112">
      <c r="A112" s="4" t="inlineStr">
        <is>
          <t>Holdings [Text Block]</t>
        </is>
      </c>
      <c r="B112" s="4" t="inlineStr">
        <is>
          <t>Top Holdings
(%)
New York Times - Class A
6.4%
Clean Harbors
5.0%
Wyndham Hotels &amp; Resorts
4.8%
MarketAxess Holdings
4.7%
LendingClub
4.6%
Bio-Techne
4.2%
SiteOne Landscape Supply
4.1%
Howmet Aerospace
4.0%
Aspen Technology
4.0%
Stevanato Group
3.6%</t>
        </is>
      </c>
    </row>
    <row r="113">
      <c r="A113" s="4" t="inlineStr">
        <is>
          <t>Updated Prospectus Web Address</t>
        </is>
      </c>
      <c r="B113" s="4" t="inlineStr">
        <is>
          <t>https://jspartners.com/funds/</t>
        </is>
      </c>
    </row>
    <row r="114">
      <c r="A114" s="4" t="inlineStr">
        <is>
          <t>Institutional Class</t>
        </is>
      </c>
      <c r="B114" s="4" t="inlineStr">
        <is>
          <t xml:space="preserve"> </t>
        </is>
      </c>
    </row>
    <row r="115">
      <c r="A115" s="3" t="inlineStr">
        <is>
          <t>Shareholder Report [Line Items]</t>
        </is>
      </c>
      <c r="B115" s="4" t="inlineStr">
        <is>
          <t xml:space="preserve"> </t>
        </is>
      </c>
    </row>
    <row r="116">
      <c r="A116" s="4" t="inlineStr">
        <is>
          <t>Fund Name</t>
        </is>
      </c>
      <c r="B116" s="4" t="inlineStr">
        <is>
          <t>Jackson Square SMID-Cap Growth Fund</t>
        </is>
      </c>
    </row>
    <row r="117">
      <c r="A117" s="4" t="inlineStr">
        <is>
          <t>Class Name</t>
        </is>
      </c>
      <c r="B117" s="4" t="inlineStr">
        <is>
          <t>Institutional Class</t>
        </is>
      </c>
    </row>
    <row r="118">
      <c r="A118" s="4" t="inlineStr">
        <is>
          <t>Trading Symbol</t>
        </is>
      </c>
      <c r="B118" s="4" t="inlineStr">
        <is>
          <t>JSMTX</t>
        </is>
      </c>
    </row>
    <row r="119">
      <c r="A119" s="4" t="inlineStr">
        <is>
          <t>Annual or Semi-Annual Statement [Text Block]</t>
        </is>
      </c>
      <c r="B119" s="4" t="inlineStr">
        <is>
          <t xml:space="preserve">This annual shareholder report contains important information about the Jackson Square SMID-Cap Growth Fund for the period of November 1, 2023, to Octo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jspartners.com/funds/ . You can also request this information by contacting us at 1-844-577-3863 .</t>
        </is>
      </c>
    </row>
    <row r="122">
      <c r="A122" s="4" t="inlineStr">
        <is>
          <t>Additional Information Phone Number</t>
        </is>
      </c>
      <c r="B122" s="4" t="inlineStr">
        <is>
          <t>1-844-577-3863</t>
        </is>
      </c>
    </row>
    <row r="123">
      <c r="A123" s="4" t="inlineStr">
        <is>
          <t>Additional Information Website</t>
        </is>
      </c>
      <c r="B123" s="4" t="inlineStr">
        <is>
          <t>https://jspartners.com/funds/</t>
        </is>
      </c>
    </row>
    <row r="124">
      <c r="A124" s="4" t="inlineStr">
        <is>
          <t>Expenses [Text Block]</t>
        </is>
      </c>
      <c r="B124" s="4" t="inlineStr">
        <is>
          <t>WHAT WERE THE FUND COSTS FOR THE PAST YEAR? (based on a hypothetical $10,000 investment)
Class Name
Costs of a $10,000 investment
Costs paid as a percentage of a $10,000 investment
Institutional Class
$107
0.98%</t>
        </is>
      </c>
    </row>
    <row r="125">
      <c r="A125" s="4" t="inlineStr">
        <is>
          <t>Expenses Paid, Amount</t>
        </is>
      </c>
      <c r="B125" s="5" t="n">
        <v>107</v>
      </c>
    </row>
    <row r="126">
      <c r="A126" s="4" t="inlineStr">
        <is>
          <t>Expense Ratio, Percent</t>
        </is>
      </c>
      <c r="B126" s="6" t="n">
        <v>0.0098</v>
      </c>
    </row>
    <row r="127">
      <c r="A127" s="4" t="inlineStr">
        <is>
          <t>Factors Affecting Performance [Text Block]</t>
        </is>
      </c>
      <c r="B127" s="4" t="inlineStr">
        <is>
          <t>HOW DID THE FUND PERFORM LAST YEAR AND WHAT AFFECTED ITS PERFORMANCE? For SMID, the top two detractors over the period were Grocery Outlet and Pacific Biosciences. GO’s material detraction over the last year has been due primarily to a disruptive ERP installation that temporarily reduced the company’s ability to track inventory in real time across its network of stores. This temporary headwind has now been lapped and the company has provided a constructive framework for 2025 expected operating performance. Pacific Bioscience’s underperformance has been tied to end market issues. Specifically, decision cycles and budget constraints for academic labs as well as weakness in China have hindered sales of genomics capital equipment. The top contributors were Howmet Aerospace and Wix. Both companies executed well and drive outsized operating margin expansion in the face of stagnant end market conditions. With recent exuberance returning to the market, SMID’s defensive attributes have kept the portfolio from trailing an index that is approximately 45% comprised of companies not earning profits. As the speculative fervor from expected rate cuts and a Trump election fades, we expect market focus to return to fundamentals.
Top Contributors
↑
Howmet Aerospace
↑
Wix.com
Top Detractors
↓
Grocery Outlet Holding
↓
Pacific Biosciences of California</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Since Inception (09/16/2016)
Institutional Class (without sales charge)
18.41
0.58
5.84
Bloomberg US 1000 Total Return Index
37.91
14.88
14.52
Bloomberg US 2500 Growth Total Return Index
35.61
9.13
10.68
Russell 2500 Growth Total Return
34.21
9.14
10.7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jspartners.com/funds/ for more recent performance information. Visit https://jspartners.com/funds/ for more recent performance information.</t>
        </is>
      </c>
    </row>
    <row r="133">
      <c r="A133" s="4" t="inlineStr">
        <is>
          <t>Net Assets</t>
        </is>
      </c>
      <c r="B133" s="5" t="n">
        <v>206741946</v>
      </c>
    </row>
    <row r="134">
      <c r="A134" s="4" t="inlineStr">
        <is>
          <t>Holdings Count | $ / shares</t>
        </is>
      </c>
      <c r="B134" s="7" t="n">
        <v>31</v>
      </c>
    </row>
    <row r="135">
      <c r="A135" s="4" t="inlineStr">
        <is>
          <t>Advisory Fees Paid, Amount</t>
        </is>
      </c>
      <c r="B135" s="5" t="n">
        <v>3233877</v>
      </c>
    </row>
    <row r="136">
      <c r="A136" s="4" t="inlineStr">
        <is>
          <t>Investment Company Portfolio Turnover</t>
        </is>
      </c>
      <c r="B136" s="8" t="n">
        <v>0.48</v>
      </c>
    </row>
    <row r="137">
      <c r="A137" s="4" t="inlineStr">
        <is>
          <t>Additional Fund Statistics [Text Block]</t>
        </is>
      </c>
      <c r="B137" s="4" t="inlineStr">
        <is>
          <t>KEY FUND STATISTICS (as of October 31, 2024)
Net Assets
$206,741,946
Number of Holdings
31
Net Advisory Fee
$3,233,877
Portfolio Turnover
48%</t>
        </is>
      </c>
    </row>
    <row r="138">
      <c r="A138" s="4" t="inlineStr">
        <is>
          <t>Holdings [Text Block]</t>
        </is>
      </c>
      <c r="B138" s="4" t="inlineStr">
        <is>
          <t>Top Holdings
(%)
New York Times - Class A
6.4%
Clean Harbors
5.0%
Wyndham Hotels &amp; Resorts
4.8%
MarketAxess Holdings
4.7%
LendingClub
4.6%
Bio-Techne
4.2%
SiteOne Landscape Supply
4.1%
Howmet Aerospace
4.0%
Aspen Technology
4.0%
Stevanato Group
3.6%</t>
        </is>
      </c>
    </row>
    <row r="139">
      <c r="A139" s="4" t="inlineStr">
        <is>
          <t>Updated Prospectus Web Address</t>
        </is>
      </c>
      <c r="B139" s="4" t="inlineStr">
        <is>
          <t>https://jspartners.com/funds/</t>
        </is>
      </c>
    </row>
    <row r="140">
      <c r="A140" s="4" t="inlineStr">
        <is>
          <t>IS Class</t>
        </is>
      </c>
      <c r="B140" s="4" t="inlineStr">
        <is>
          <t xml:space="preserve"> </t>
        </is>
      </c>
    </row>
    <row r="141">
      <c r="A141" s="3" t="inlineStr">
        <is>
          <t>Shareholder Report [Line Items]</t>
        </is>
      </c>
      <c r="B141" s="4" t="inlineStr">
        <is>
          <t xml:space="preserve"> </t>
        </is>
      </c>
    </row>
    <row r="142">
      <c r="A142" s="4" t="inlineStr">
        <is>
          <t>Fund Name</t>
        </is>
      </c>
      <c r="B142" s="4" t="inlineStr">
        <is>
          <t>Jackson Square SMID-Cap Growth Fund</t>
        </is>
      </c>
    </row>
    <row r="143">
      <c r="A143" s="4" t="inlineStr">
        <is>
          <t>Class Name</t>
        </is>
      </c>
      <c r="B143" s="4" t="inlineStr">
        <is>
          <t>IS Class</t>
        </is>
      </c>
    </row>
    <row r="144">
      <c r="A144" s="4" t="inlineStr">
        <is>
          <t>Trading Symbol</t>
        </is>
      </c>
      <c r="B144" s="4" t="inlineStr">
        <is>
          <t>DCGTX</t>
        </is>
      </c>
    </row>
    <row r="145">
      <c r="A145" s="4" t="inlineStr">
        <is>
          <t>Annual or Semi-Annual Statement [Text Block]</t>
        </is>
      </c>
      <c r="B145" s="4" t="inlineStr">
        <is>
          <t xml:space="preserve">This annual shareholder report contains important information about the Jackson Square SMID-Cap Growth Fund for the period of November 1, 2023, to Octo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jspartners.com/funds/ . You can also request this information by contacting us at 1-844-577-3863 .</t>
        </is>
      </c>
    </row>
    <row r="148">
      <c r="A148" s="4" t="inlineStr">
        <is>
          <t>Additional Information Phone Number</t>
        </is>
      </c>
      <c r="B148" s="4" t="inlineStr">
        <is>
          <t>1-844-577-3863</t>
        </is>
      </c>
    </row>
    <row r="149">
      <c r="A149" s="4" t="inlineStr">
        <is>
          <t>Additional Information Website</t>
        </is>
      </c>
      <c r="B149" s="4" t="inlineStr">
        <is>
          <t>https://jspartners.com/funds/</t>
        </is>
      </c>
    </row>
    <row r="150">
      <c r="A150" s="4" t="inlineStr">
        <is>
          <t>Expenses [Text Block]</t>
        </is>
      </c>
      <c r="B150" s="4" t="inlineStr">
        <is>
          <t>WHAT WERE THE FUND COSTS FOR THE PAST YEAR? (based on a hypothetical $10,000 investment)
Class Name
Costs of a $10,000 investment
Costs paid as a percentage of a $10,000 investment
IS Class
$96
0.88%</t>
        </is>
      </c>
    </row>
    <row r="151">
      <c r="A151" s="4" t="inlineStr">
        <is>
          <t>Expenses Paid, Amount</t>
        </is>
      </c>
      <c r="B151" s="5" t="n">
        <v>96</v>
      </c>
    </row>
    <row r="152">
      <c r="A152" s="4" t="inlineStr">
        <is>
          <t>Expense Ratio, Percent</t>
        </is>
      </c>
      <c r="B152" s="6" t="n">
        <v>0.008800000000000001</v>
      </c>
    </row>
    <row r="153">
      <c r="A153" s="4" t="inlineStr">
        <is>
          <t>Factors Affecting Performance [Text Block]</t>
        </is>
      </c>
      <c r="B153" s="4" t="inlineStr">
        <is>
          <t>HOW DID THE FUND PERFORM LAST YEAR AND WHAT AFFECTED ITS PERFORMANCE? For SMID, the top two detractors over the period were Grocery Outlet and Pacific Biosciences. GO’s material detraction over the last year has been due primarily to a disruptive ERP installation that temporarily reduced the company’s ability to track inventory in real time across its network of stores. This temporary headwind has now been lapped and the company has provided a constructive framework for 2025 expected operating performance. Pacific Bioscience’s underperformance has been tied to end market issues. Specifically, decision cycles and budget constraints for academic labs as well as weakness in China have hindered sales of genomics capital equipment. The top contributors were Howmet Aerospace and Wix. Both companies executed well and drive outsized operating margin expansion in the face of stagnant end market conditions. With recent exuberance returning to the market, SMID’s defensive attributes have kept the portfolio from trailing an index that is approximately 45% comprised of companies not earning profits. As the speculative fervor from expected rate cuts and a Trump election fades, we expect market focus to return to fundamentals.
Top Contributors
↑
Howmet Aerospace
↑
Wix.com
Top Detractors
↓
Grocery Outlet Holding
↓
Pacific Biosciences of California</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IS Class (without sales charge)
18.46
0.68
6.51
Bloomberg US 1000 Total Return Index
37.91
14.88
12.70
Bloomberg US 2500 Growth Total Return Index
35.61
9.13
9.58
Russell 2500 Growth Total Return
34.21
9.14
9.48</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jspartners.com/funds/ for more recent performance information. Visit https://jspartners.com/funds/ for more recent performance information.</t>
        </is>
      </c>
    </row>
    <row r="159">
      <c r="A159" s="4" t="inlineStr">
        <is>
          <t>Net Assets</t>
        </is>
      </c>
      <c r="B159" s="5" t="n">
        <v>206741946</v>
      </c>
    </row>
    <row r="160">
      <c r="A160" s="4" t="inlineStr">
        <is>
          <t>Holdings Count | $ / shares</t>
        </is>
      </c>
      <c r="B160" s="7" t="n">
        <v>31</v>
      </c>
    </row>
    <row r="161">
      <c r="A161" s="4" t="inlineStr">
        <is>
          <t>Advisory Fees Paid, Amount</t>
        </is>
      </c>
      <c r="B161" s="5" t="n">
        <v>3233877</v>
      </c>
    </row>
    <row r="162">
      <c r="A162" s="4" t="inlineStr">
        <is>
          <t>Investment Company Portfolio Turnover</t>
        </is>
      </c>
      <c r="B162" s="8" t="n">
        <v>0.48</v>
      </c>
    </row>
    <row r="163">
      <c r="A163" s="4" t="inlineStr">
        <is>
          <t>Additional Fund Statistics [Text Block]</t>
        </is>
      </c>
      <c r="B163" s="4" t="inlineStr">
        <is>
          <t>KEY FUND STATISTICS (as of October 31, 2024)
Net Assets
$206,741,946
Number of Holdings
31
Net Advisory Fee
$3,233,877
Portfolio Turnover
48%</t>
        </is>
      </c>
    </row>
    <row r="164">
      <c r="A164" s="4" t="inlineStr">
        <is>
          <t>Holdings [Text Block]</t>
        </is>
      </c>
      <c r="B164" s="4" t="inlineStr">
        <is>
          <t>Top Holdings
(%)
New York Times - Class A
6.4%
Clean Harbors
5.0%
Wyndham Hotels &amp; Resorts
4.8%
MarketAxess Holdings
4.7%
LendingClub
4.6%
Bio-Techne
4.2%
SiteOne Landscape Supply
4.1%
Howmet Aerospace
4.0%
Aspen Technology
4.0%
Stevanato Group
3.6%</t>
        </is>
      </c>
    </row>
    <row r="165">
      <c r="A165" s="4" t="inlineStr">
        <is>
          <t>Updated Prospectus Web Address</t>
        </is>
      </c>
      <c r="B165" s="4" t="inlineStr">
        <is>
          <t>https://jspartners.com/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7030</v>
      </c>
      <c r="C5" s="5" t="n">
        <v>19610</v>
      </c>
      <c r="D5" s="5" t="n">
        <v>15221</v>
      </c>
      <c r="E5" s="5" t="n">
        <v>25967</v>
      </c>
      <c r="F5" s="5" t="n">
        <v>19488</v>
      </c>
      <c r="G5" s="5" t="n">
        <v>15367</v>
      </c>
      <c r="H5" s="5" t="n">
        <v>13475</v>
      </c>
      <c r="I5" s="5" t="n">
        <v>12847</v>
      </c>
      <c r="J5" s="5" t="n">
        <v>10389</v>
      </c>
      <c r="K5" s="5" t="n">
        <v>10763</v>
      </c>
      <c r="L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276866</v>
      </c>
      <c r="C8" s="7" t="n">
        <v>200310</v>
      </c>
      <c r="D8" s="7" t="n">
        <v>155183</v>
      </c>
      <c r="E8" s="7" t="n">
        <v>264216</v>
      </c>
      <c r="F8" s="7" t="n">
        <v>197819</v>
      </c>
      <c r="G8" s="7" t="n">
        <v>155637</v>
      </c>
      <c r="H8" s="7" t="n">
        <v>136128</v>
      </c>
      <c r="I8" s="7" t="n">
        <v>129464</v>
      </c>
      <c r="J8" s="7" t="n">
        <v>104405</v>
      </c>
      <c r="K8" s="7" t="n">
        <v>107898</v>
      </c>
      <c r="L8" s="7" t="n">
        <v>100000</v>
      </c>
    </row>
    <row r="9">
      <c r="A9" s="4" t="inlineStr">
        <is>
          <t>IS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2787888</v>
      </c>
      <c r="C11" s="7" t="n">
        <v>2015752</v>
      </c>
      <c r="D11" s="7" t="n">
        <v>1560215</v>
      </c>
      <c r="E11" s="7" t="n">
        <v>2655924</v>
      </c>
      <c r="F11" s="7" t="n">
        <v>1984819</v>
      </c>
      <c r="G11" s="7" t="n">
        <v>1558102</v>
      </c>
      <c r="H11" s="7" t="n">
        <v>1359648</v>
      </c>
      <c r="I11" s="7" t="n">
        <v>1290514</v>
      </c>
      <c r="J11" s="7" t="n">
        <v>1039158</v>
      </c>
      <c r="K11" s="4" t="inlineStr">
        <is>
          <t xml:space="preserve"> </t>
        </is>
      </c>
      <c r="L11" s="4" t="inlineStr">
        <is>
          <t xml:space="preserve"> </t>
        </is>
      </c>
    </row>
    <row r="12">
      <c r="A12" s="4" t="inlineStr">
        <is>
          <t>Investor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15485</v>
      </c>
      <c r="C14" s="7" t="n">
        <v>13120</v>
      </c>
      <c r="D14" s="7" t="n">
        <v>13665</v>
      </c>
      <c r="E14" s="7" t="n">
        <v>26801</v>
      </c>
      <c r="F14" s="7" t="n">
        <v>20402</v>
      </c>
      <c r="G14" s="7" t="n">
        <v>15239</v>
      </c>
      <c r="H14" s="7" t="n">
        <v>13404</v>
      </c>
      <c r="I14" s="7" t="n">
        <v>11995</v>
      </c>
      <c r="J14" s="7" t="n">
        <v>9664</v>
      </c>
      <c r="K14" s="4" t="inlineStr">
        <is>
          <t xml:space="preserve"> </t>
        </is>
      </c>
      <c r="L14" s="4" t="inlineStr">
        <is>
          <t xml:space="preserve"> </t>
        </is>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158563</v>
      </c>
      <c r="C17" s="7" t="n">
        <v>133906</v>
      </c>
      <c r="D17" s="7" t="n">
        <v>139171</v>
      </c>
      <c r="E17" s="7" t="n">
        <v>272289</v>
      </c>
      <c r="F17" s="7" t="n">
        <v>206727</v>
      </c>
      <c r="G17" s="7" t="n">
        <v>154045</v>
      </c>
      <c r="H17" s="7" t="n">
        <v>135031</v>
      </c>
      <c r="I17" s="7" t="n">
        <v>120520</v>
      </c>
      <c r="J17" s="7" t="n">
        <v>96801</v>
      </c>
      <c r="K17" s="4" t="inlineStr">
        <is>
          <t xml:space="preserve"> </t>
        </is>
      </c>
      <c r="L17" s="4" t="inlineStr">
        <is>
          <t xml:space="preserve"> </t>
        </is>
      </c>
    </row>
    <row r="18">
      <c r="A18" s="4" t="inlineStr">
        <is>
          <t>IS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1878788</v>
      </c>
      <c r="C20" s="7" t="n">
        <v>1586003</v>
      </c>
      <c r="D20" s="7" t="n">
        <v>1646008</v>
      </c>
      <c r="E20" s="7" t="n">
        <v>3215710</v>
      </c>
      <c r="F20" s="7" t="n">
        <v>2439910</v>
      </c>
      <c r="G20" s="7" t="n">
        <v>1815914</v>
      </c>
      <c r="H20" s="7" t="n">
        <v>1592680</v>
      </c>
      <c r="I20" s="7" t="n">
        <v>1420339</v>
      </c>
      <c r="J20" s="7" t="n">
        <v>1140047</v>
      </c>
      <c r="K20" s="7" t="n">
        <v>1082971</v>
      </c>
      <c r="L20" s="7" t="n">
        <v>1000000</v>
      </c>
    </row>
    <row r="21">
      <c r="A21" s="4" t="inlineStr">
        <is>
          <t>Bloomberg US 1000 Total Return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Bloomberg US 1000 Total Return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33050</v>
      </c>
      <c r="C24" s="7" t="n">
        <v>23966</v>
      </c>
      <c r="D24" s="7" t="n">
        <v>21899</v>
      </c>
      <c r="E24" s="7" t="n">
        <v>26353</v>
      </c>
      <c r="F24" s="7" t="n">
        <v>18336</v>
      </c>
      <c r="G24" s="7" t="n">
        <v>16519</v>
      </c>
      <c r="H24" s="7" t="n">
        <v>14444</v>
      </c>
      <c r="I24" s="7" t="n">
        <v>13528</v>
      </c>
      <c r="J24" s="7" t="n">
        <v>10931</v>
      </c>
      <c r="K24" s="7" t="n">
        <v>10476</v>
      </c>
      <c r="L24" s="7" t="n">
        <v>10000</v>
      </c>
    </row>
    <row r="25">
      <c r="A25" s="4" t="inlineStr">
        <is>
          <t>Bloomberg US 1000 Growth Total Return Ind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Bloomberg US 1000 Growth Total Return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40040</v>
      </c>
      <c r="C28" s="7" t="n">
        <v>28237</v>
      </c>
      <c r="D28" s="7" t="n">
        <v>24580</v>
      </c>
      <c r="E28" s="7" t="n">
        <v>32463</v>
      </c>
      <c r="F28" s="7" t="n">
        <v>22790</v>
      </c>
      <c r="G28" s="7" t="n">
        <v>18107</v>
      </c>
      <c r="H28" s="7" t="n">
        <v>15416</v>
      </c>
      <c r="I28" s="7" t="n">
        <v>14072</v>
      </c>
      <c r="J28" s="7" t="n">
        <v>11099</v>
      </c>
      <c r="K28" s="7" t="n">
        <v>10833</v>
      </c>
      <c r="L28" s="7" t="n">
        <v>10000</v>
      </c>
    </row>
    <row r="29">
      <c r="A29" s="4" t="inlineStr">
        <is>
          <t>Russell 1000 Growth Total Retur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Russell 1000 Growth Total Retur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44812</v>
      </c>
      <c r="C32" s="7" t="n">
        <v>31170</v>
      </c>
      <c r="D32" s="7" t="n">
        <v>26204</v>
      </c>
      <c r="E32" s="7" t="n">
        <v>34752</v>
      </c>
      <c r="F32" s="7" t="n">
        <v>24267</v>
      </c>
      <c r="G32" s="7" t="n">
        <v>18779</v>
      </c>
      <c r="H32" s="7" t="n">
        <v>16037</v>
      </c>
      <c r="I32" s="7" t="n">
        <v>14485</v>
      </c>
      <c r="J32" s="7" t="n">
        <v>11167</v>
      </c>
      <c r="K32" s="7" t="n">
        <v>10918</v>
      </c>
      <c r="L32" s="7" t="n">
        <v>10000</v>
      </c>
    </row>
    <row r="33">
      <c r="A33" s="4" t="inlineStr">
        <is>
          <t>Bloomberg US 1000 Total Return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Bloomberg US 1000 Total Return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B36" s="5" t="n">
        <v>330505</v>
      </c>
      <c r="C36" s="7" t="n">
        <v>239659</v>
      </c>
      <c r="D36" s="7" t="n">
        <v>218990</v>
      </c>
      <c r="E36" s="7" t="n">
        <v>263531</v>
      </c>
      <c r="F36" s="7" t="n">
        <v>183361</v>
      </c>
      <c r="G36" s="7" t="n">
        <v>165186</v>
      </c>
      <c r="H36" s="7" t="n">
        <v>144444</v>
      </c>
      <c r="I36" s="7" t="n">
        <v>135275</v>
      </c>
      <c r="J36" s="7" t="n">
        <v>109307</v>
      </c>
      <c r="K36" s="7" t="n">
        <v>104759</v>
      </c>
      <c r="L36" s="7" t="n">
        <v>100000</v>
      </c>
    </row>
    <row r="37">
      <c r="A37" s="4" t="inlineStr">
        <is>
          <t>Bloomberg US 1000 Growth Total Return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Bloomberg US 1000 Growth Total Return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400397</v>
      </c>
      <c r="C40" s="7" t="n">
        <v>282369</v>
      </c>
      <c r="D40" s="7" t="n">
        <v>245802</v>
      </c>
      <c r="E40" s="7" t="n">
        <v>324629</v>
      </c>
      <c r="F40" s="7" t="n">
        <v>227901</v>
      </c>
      <c r="G40" s="7" t="n">
        <v>181075</v>
      </c>
      <c r="H40" s="7" t="n">
        <v>154156</v>
      </c>
      <c r="I40" s="7" t="n">
        <v>140719</v>
      </c>
      <c r="J40" s="7" t="n">
        <v>110994</v>
      </c>
      <c r="K40" s="7" t="n">
        <v>108327</v>
      </c>
      <c r="L40" s="7" t="n">
        <v>100000</v>
      </c>
    </row>
    <row r="41">
      <c r="A41" s="4" t="inlineStr">
        <is>
          <t>Russell 1000 Growth Total Retur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Graph and Table Measure Name</t>
        </is>
      </c>
      <c r="B43" s="4" t="inlineStr">
        <is>
          <t>Russell 1000 Growth Total Retur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448119</v>
      </c>
      <c r="C44" s="7" t="n">
        <v>311699</v>
      </c>
      <c r="D44" s="7" t="n">
        <v>262041</v>
      </c>
      <c r="E44" s="7" t="n">
        <v>347518</v>
      </c>
      <c r="F44" s="7" t="n">
        <v>242666</v>
      </c>
      <c r="G44" s="7" t="n">
        <v>187795</v>
      </c>
      <c r="H44" s="7" t="n">
        <v>160368</v>
      </c>
      <c r="I44" s="7" t="n">
        <v>144851</v>
      </c>
      <c r="J44" s="7" t="n">
        <v>111672</v>
      </c>
      <c r="K44" s="7" t="n">
        <v>109180</v>
      </c>
      <c r="L44" s="7" t="n">
        <v>100000</v>
      </c>
    </row>
    <row r="45">
      <c r="A45" s="4" t="inlineStr">
        <is>
          <t>Bloomberg US 1000 Total Return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Bloomberg US 1000 Total Return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 Value</t>
        </is>
      </c>
      <c r="B48" s="5" t="n">
        <v>3125148</v>
      </c>
      <c r="C48" s="7" t="n">
        <v>2266143</v>
      </c>
      <c r="D48" s="7" t="n">
        <v>2070702</v>
      </c>
      <c r="E48" s="7" t="n">
        <v>2491870</v>
      </c>
      <c r="F48" s="7" t="n">
        <v>1733807</v>
      </c>
      <c r="G48" s="7" t="n">
        <v>1561947</v>
      </c>
      <c r="H48" s="7" t="n">
        <v>1365819</v>
      </c>
      <c r="I48" s="7" t="n">
        <v>1279120</v>
      </c>
      <c r="J48" s="7" t="n">
        <v>1033571</v>
      </c>
      <c r="K48" s="4" t="inlineStr">
        <is>
          <t xml:space="preserve"> </t>
        </is>
      </c>
      <c r="L48" s="4" t="inlineStr">
        <is>
          <t xml:space="preserve"> </t>
        </is>
      </c>
    </row>
    <row r="49">
      <c r="A49" s="4" t="inlineStr">
        <is>
          <t>Bloomberg US 1000 Growth Total Return Inde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Bloomberg US 1000 Growth Total Return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5" t="n">
        <v>3717959</v>
      </c>
      <c r="C52" s="7" t="n">
        <v>2621989</v>
      </c>
      <c r="D52" s="7" t="n">
        <v>2282440</v>
      </c>
      <c r="E52" s="7" t="n">
        <v>3014407</v>
      </c>
      <c r="F52" s="7" t="n">
        <v>2116215</v>
      </c>
      <c r="G52" s="7" t="n">
        <v>1681404</v>
      </c>
      <c r="H52" s="7" t="n">
        <v>1431443</v>
      </c>
      <c r="I52" s="7" t="n">
        <v>1306673</v>
      </c>
      <c r="J52" s="7" t="n">
        <v>1030658</v>
      </c>
      <c r="K52" s="4" t="inlineStr">
        <is>
          <t xml:space="preserve"> </t>
        </is>
      </c>
      <c r="L52" s="4" t="inlineStr">
        <is>
          <t xml:space="preserve"> </t>
        </is>
      </c>
    </row>
    <row r="53">
      <c r="A53" s="4" t="inlineStr">
        <is>
          <t>Russell 1000 Growth Total Retur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Russell 1000 Growth Total Retur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4125407</v>
      </c>
      <c r="C56" s="7" t="n">
        <v>2869520</v>
      </c>
      <c r="D56" s="7" t="n">
        <v>2412367</v>
      </c>
      <c r="E56" s="7" t="n">
        <v>3199275</v>
      </c>
      <c r="F56" s="7" t="n">
        <v>2233996</v>
      </c>
      <c r="G56" s="7" t="n">
        <v>1728851</v>
      </c>
      <c r="H56" s="7" t="n">
        <v>1476358</v>
      </c>
      <c r="I56" s="7" t="n">
        <v>1333510</v>
      </c>
      <c r="J56" s="7" t="n">
        <v>1028057</v>
      </c>
      <c r="K56" s="4" t="inlineStr">
        <is>
          <t xml:space="preserve"> </t>
        </is>
      </c>
      <c r="L56" s="4" t="inlineStr">
        <is>
          <t xml:space="preserve"> </t>
        </is>
      </c>
    </row>
    <row r="57">
      <c r="A57" s="4" t="inlineStr">
        <is>
          <t>Bloomberg US 1000 Total Return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Bloomberg US 1000 Total Return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30069</v>
      </c>
      <c r="C60" s="7" t="n">
        <v>21804</v>
      </c>
      <c r="D60" s="7" t="n">
        <v>19924</v>
      </c>
      <c r="E60" s="7" t="n">
        <v>23976</v>
      </c>
      <c r="F60" s="7" t="n">
        <v>16682</v>
      </c>
      <c r="G60" s="7" t="n">
        <v>15029</v>
      </c>
      <c r="H60" s="7" t="n">
        <v>13142</v>
      </c>
      <c r="I60" s="7" t="n">
        <v>12307</v>
      </c>
      <c r="J60" s="7" t="n">
        <v>9945</v>
      </c>
      <c r="K60" s="4" t="inlineStr">
        <is>
          <t xml:space="preserve"> </t>
        </is>
      </c>
      <c r="L60" s="4" t="inlineStr">
        <is>
          <t xml:space="preserve"> </t>
        </is>
      </c>
    </row>
    <row r="61">
      <c r="A61" s="4" t="inlineStr">
        <is>
          <t>Bloomberg US 2500 Growth Total Return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Graph and Table Measure Name</t>
        </is>
      </c>
      <c r="B63" s="4" t="inlineStr">
        <is>
          <t>Bloomberg US 2500 Growth Total Return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5" t="n">
        <v>22694</v>
      </c>
      <c r="C64" s="7" t="n">
        <v>16734</v>
      </c>
      <c r="D64" s="7" t="n">
        <v>17582</v>
      </c>
      <c r="E64" s="7" t="n">
        <v>23695</v>
      </c>
      <c r="F64" s="7" t="n">
        <v>16597</v>
      </c>
      <c r="G64" s="7" t="n">
        <v>14662</v>
      </c>
      <c r="H64" s="7" t="n">
        <v>13186</v>
      </c>
      <c r="I64" s="7" t="n">
        <v>12418</v>
      </c>
      <c r="J64" s="7" t="n">
        <v>9654</v>
      </c>
      <c r="K64" s="4" t="inlineStr">
        <is>
          <t xml:space="preserve"> </t>
        </is>
      </c>
      <c r="L64" s="4" t="inlineStr">
        <is>
          <t xml:space="preserve"> </t>
        </is>
      </c>
    </row>
    <row r="65">
      <c r="A65" s="4" t="inlineStr">
        <is>
          <t>Russell 2500 Growth Total Retur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Russell 2500 Growth Total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5" t="n">
        <v>22716</v>
      </c>
      <c r="C68" s="7" t="n">
        <v>16926</v>
      </c>
      <c r="D68" s="7" t="n">
        <v>17780</v>
      </c>
      <c r="E68" s="7" t="n">
        <v>24484</v>
      </c>
      <c r="F68" s="7" t="n">
        <v>17855</v>
      </c>
      <c r="G68" s="7" t="n">
        <v>14671</v>
      </c>
      <c r="H68" s="7" t="n">
        <v>13126</v>
      </c>
      <c r="I68" s="7" t="n">
        <v>12439</v>
      </c>
      <c r="J68" s="7" t="n">
        <v>9564</v>
      </c>
      <c r="K68" s="4" t="inlineStr">
        <is>
          <t xml:space="preserve"> </t>
        </is>
      </c>
      <c r="L68" s="4" t="inlineStr">
        <is>
          <t xml:space="preserve"> </t>
        </is>
      </c>
    </row>
    <row r="69">
      <c r="A69" s="4" t="inlineStr">
        <is>
          <t>Bloomberg US 1000 Total Return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Bloomberg US 1000 Total Return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ount Value</t>
        </is>
      </c>
      <c r="B72" s="5" t="n">
        <v>300843</v>
      </c>
      <c r="C72" s="7" t="n">
        <v>218151</v>
      </c>
      <c r="D72" s="7" t="n">
        <v>199337</v>
      </c>
      <c r="E72" s="7" t="n">
        <v>239880</v>
      </c>
      <c r="F72" s="7" t="n">
        <v>166905</v>
      </c>
      <c r="G72" s="7" t="n">
        <v>150361</v>
      </c>
      <c r="H72" s="7" t="n">
        <v>131481</v>
      </c>
      <c r="I72" s="7" t="n">
        <v>123135</v>
      </c>
      <c r="J72" s="7" t="n">
        <v>99497</v>
      </c>
      <c r="K72" s="4" t="inlineStr">
        <is>
          <t xml:space="preserve"> </t>
        </is>
      </c>
      <c r="L72" s="4" t="inlineStr">
        <is>
          <t xml:space="preserve"> </t>
        </is>
      </c>
    </row>
    <row r="73">
      <c r="A73" s="4" t="inlineStr">
        <is>
          <t>Bloomberg US 2500 Growth Total Return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Graph and Table Measure Name</t>
        </is>
      </c>
      <c r="B75" s="4" t="inlineStr">
        <is>
          <t>Bloomberg US 2500 Growth Total Return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 Value</t>
        </is>
      </c>
      <c r="B76" s="5" t="n">
        <v>228017</v>
      </c>
      <c r="C76" s="7" t="n">
        <v>168137</v>
      </c>
      <c r="D76" s="7" t="n">
        <v>176650</v>
      </c>
      <c r="E76" s="7" t="n">
        <v>238068</v>
      </c>
      <c r="F76" s="7" t="n">
        <v>166756</v>
      </c>
      <c r="G76" s="7" t="n">
        <v>147313</v>
      </c>
      <c r="H76" s="7" t="n">
        <v>132480</v>
      </c>
      <c r="I76" s="7" t="n">
        <v>124768</v>
      </c>
      <c r="J76" s="7" t="n">
        <v>96997</v>
      </c>
      <c r="K76" s="4" t="inlineStr">
        <is>
          <t xml:space="preserve"> </t>
        </is>
      </c>
      <c r="L76" s="4" t="inlineStr">
        <is>
          <t xml:space="preserve"> </t>
        </is>
      </c>
    </row>
    <row r="77">
      <c r="A77" s="4" t="inlineStr">
        <is>
          <t>Russell 2500 Growth Total Retur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Graph and Table Measure Name</t>
        </is>
      </c>
      <c r="B79" s="4" t="inlineStr">
        <is>
          <t>Russell 2500 Growth Total Retur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5" t="n">
        <v>228311</v>
      </c>
      <c r="C80" s="7" t="n">
        <v>170120</v>
      </c>
      <c r="D80" s="7" t="n">
        <v>178703</v>
      </c>
      <c r="E80" s="7" t="n">
        <v>246082</v>
      </c>
      <c r="F80" s="7" t="n">
        <v>179458</v>
      </c>
      <c r="G80" s="7" t="n">
        <v>147450</v>
      </c>
      <c r="H80" s="7" t="n">
        <v>131922</v>
      </c>
      <c r="I80" s="7" t="n">
        <v>125024</v>
      </c>
      <c r="J80" s="7" t="n">
        <v>96121</v>
      </c>
      <c r="K80" s="4" t="inlineStr">
        <is>
          <t xml:space="preserve"> </t>
        </is>
      </c>
      <c r="L80" s="4" t="inlineStr">
        <is>
          <t xml:space="preserve"> </t>
        </is>
      </c>
    </row>
    <row r="81">
      <c r="A81" s="4" t="inlineStr">
        <is>
          <t>Bloomberg US 1000 Total Return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Graph and Table Measure Name</t>
        </is>
      </c>
      <c r="B83" s="4" t="inlineStr">
        <is>
          <t>Bloomberg US 1000 Total Return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ccount Value</t>
        </is>
      </c>
      <c r="B84" s="5" t="n">
        <v>3305047</v>
      </c>
      <c r="C84" s="7" t="n">
        <v>2396594</v>
      </c>
      <c r="D84" s="7" t="n">
        <v>2189902</v>
      </c>
      <c r="E84" s="7" t="n">
        <v>2635315</v>
      </c>
      <c r="F84" s="7" t="n">
        <v>1833613</v>
      </c>
      <c r="G84" s="7" t="n">
        <v>1651860</v>
      </c>
      <c r="H84" s="7" t="n">
        <v>1444442</v>
      </c>
      <c r="I84" s="7" t="n">
        <v>1352753</v>
      </c>
      <c r="J84" s="7" t="n">
        <v>1093068</v>
      </c>
      <c r="K84" s="7" t="n">
        <v>1047590</v>
      </c>
      <c r="L84" s="7" t="n">
        <v>1000000</v>
      </c>
    </row>
    <row r="85">
      <c r="A85" s="4" t="inlineStr">
        <is>
          <t>Bloomberg US 2500 Growth Total Return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Graph and Table Measure Name</t>
        </is>
      </c>
      <c r="B87" s="4" t="inlineStr">
        <is>
          <t>Bloomberg US 2500 Growth Total Return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count Value</t>
        </is>
      </c>
      <c r="B88" s="5" t="n">
        <v>2497121</v>
      </c>
      <c r="C88" s="7" t="n">
        <v>1841342</v>
      </c>
      <c r="D88" s="7" t="n">
        <v>1934575</v>
      </c>
      <c r="E88" s="7" t="n">
        <v>2607191</v>
      </c>
      <c r="F88" s="7" t="n">
        <v>1826225</v>
      </c>
      <c r="G88" s="7" t="n">
        <v>1613288</v>
      </c>
      <c r="H88" s="7" t="n">
        <v>1450849</v>
      </c>
      <c r="I88" s="7" t="n">
        <v>1366387</v>
      </c>
      <c r="J88" s="7" t="n">
        <v>1062263</v>
      </c>
      <c r="K88" s="7" t="n">
        <v>1036504</v>
      </c>
      <c r="L88" s="7" t="n">
        <v>1000000</v>
      </c>
    </row>
    <row r="89">
      <c r="A89" s="4" t="inlineStr">
        <is>
          <t>Russell 2500 Growth Total Retur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ine Graph and Table Measure Name</t>
        </is>
      </c>
      <c r="B91" s="4" t="inlineStr">
        <is>
          <t>Russell 2500 Growth Total Retur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5" t="n">
        <v>2474265</v>
      </c>
      <c r="C92" s="5" t="n">
        <v>1843634</v>
      </c>
      <c r="D92" s="5" t="n">
        <v>1936653</v>
      </c>
      <c r="E92" s="5" t="n">
        <v>2666853</v>
      </c>
      <c r="F92" s="5" t="n">
        <v>1944836</v>
      </c>
      <c r="G92" s="5" t="n">
        <v>1597961</v>
      </c>
      <c r="H92" s="5" t="n">
        <v>1429673</v>
      </c>
      <c r="I92" s="5" t="n">
        <v>1354919</v>
      </c>
      <c r="J92" s="5" t="n">
        <v>1041687</v>
      </c>
      <c r="K92" s="5" t="n">
        <v>1041695</v>
      </c>
      <c r="L9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53" customWidth="1" min="1" max="1"/>
    <col width="44" customWidth="1" min="2" max="2"/>
    <col width="16" customWidth="1" min="3" max="3"/>
    <col width="16" customWidth="1" min="4" max="4"/>
    <col width="16" customWidth="1" min="5" max="5"/>
    <col width="17" customWidth="1" min="6" max="6"/>
    <col width="17" customWidth="1" min="7" max="7"/>
  </cols>
  <sheetData>
    <row r="1">
      <c r="A1" s="1" t="inlineStr">
        <is>
          <t>Shareholder Report, Average Annual Return (Details)</t>
        </is>
      </c>
      <c r="B1" s="2" t="inlineStr">
        <is>
          <t>12 Months Ended</t>
        </is>
      </c>
      <c r="C1" s="2" t="inlineStr">
        <is>
          <t>60 Months Ended</t>
        </is>
      </c>
      <c r="D1" s="2" t="inlineStr">
        <is>
          <t>97 Months Ended</t>
        </is>
      </c>
      <c r="E1" s="2" t="inlineStr">
        <is>
          <t>98 Months Ended</t>
        </is>
      </c>
      <c r="F1" s="2" t="inlineStr">
        <is>
          <t>102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Without Sales Load [Member] | 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vestor Class (without sales charg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3783</v>
      </c>
      <c r="C6" s="6" t="n">
        <v>0.1196</v>
      </c>
      <c r="D6" s="4" t="inlineStr">
        <is>
          <t xml:space="preserve"> </t>
        </is>
      </c>
      <c r="E6" s="4" t="inlineStr">
        <is>
          <t xml:space="preserve"> </t>
        </is>
      </c>
      <c r="F6" s="4" t="inlineStr">
        <is>
          <t xml:space="preserve"> </t>
        </is>
      </c>
      <c r="G6" s="6" t="n">
        <v>0.1045</v>
      </c>
    </row>
    <row r="7">
      <c r="A7" s="4" t="inlineStr">
        <is>
          <t>Without Sales Load [Member]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3822</v>
      </c>
      <c r="C10" s="6" t="n">
        <v>0.1221</v>
      </c>
      <c r="D10" s="4" t="inlineStr">
        <is>
          <t xml:space="preserve"> </t>
        </is>
      </c>
      <c r="E10" s="4" t="inlineStr">
        <is>
          <t xml:space="preserve"> </t>
        </is>
      </c>
      <c r="F10" s="4" t="inlineStr">
        <is>
          <t xml:space="preserve"> </t>
        </is>
      </c>
      <c r="G10" s="6" t="n">
        <v>0.1072</v>
      </c>
    </row>
    <row r="11">
      <c r="A11" s="4" t="inlineStr">
        <is>
          <t>Without Sales Load [Member] | IS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S Class (without sales charg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3831</v>
      </c>
      <c r="C14" s="6" t="n">
        <v>0.1234</v>
      </c>
      <c r="D14" s="4" t="inlineStr">
        <is>
          <t xml:space="preserve"> </t>
        </is>
      </c>
      <c r="E14" s="4" t="inlineStr">
        <is>
          <t xml:space="preserve"> </t>
        </is>
      </c>
      <c r="F14" s="6" t="n">
        <v>0.1282</v>
      </c>
      <c r="G14" s="4" t="inlineStr">
        <is>
          <t xml:space="preserve"> </t>
        </is>
      </c>
    </row>
    <row r="15">
      <c r="A15" s="4" t="inlineStr">
        <is>
          <t>Without Sales Load [Member]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vestor Class (without sales char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1803</v>
      </c>
      <c r="C18" s="6" t="n">
        <v>0.0032</v>
      </c>
      <c r="D18" s="6" t="n">
        <v>0.0554</v>
      </c>
      <c r="E18" s="4" t="inlineStr">
        <is>
          <t xml:space="preserve"> </t>
        </is>
      </c>
      <c r="F18" s="4" t="inlineStr">
        <is>
          <t xml:space="preserve"> </t>
        </is>
      </c>
      <c r="G18" s="4" t="inlineStr">
        <is>
          <t xml:space="preserve"> </t>
        </is>
      </c>
    </row>
    <row r="19">
      <c r="A19" s="4" t="inlineStr">
        <is>
          <t>Without Sales Load [Member]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Institutional Class (without sales char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1841</v>
      </c>
      <c r="C22" s="6" t="n">
        <v>0.0058</v>
      </c>
      <c r="D22" s="4" t="inlineStr">
        <is>
          <t xml:space="preserve"> </t>
        </is>
      </c>
      <c r="E22" s="6" t="n">
        <v>0.0584</v>
      </c>
      <c r="F22" s="4" t="inlineStr">
        <is>
          <t xml:space="preserve"> </t>
        </is>
      </c>
      <c r="G22" s="4" t="inlineStr">
        <is>
          <t xml:space="preserve"> </t>
        </is>
      </c>
    </row>
    <row r="23">
      <c r="A23" s="4" t="inlineStr">
        <is>
          <t>Without Sales Load [Member] | IS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S Class (without sales charg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1846</v>
      </c>
      <c r="C26" s="6" t="n">
        <v>0.0068</v>
      </c>
      <c r="D26" s="4" t="inlineStr">
        <is>
          <t xml:space="preserve"> </t>
        </is>
      </c>
      <c r="E26" s="4" t="inlineStr">
        <is>
          <t xml:space="preserve"> </t>
        </is>
      </c>
      <c r="F26" s="4" t="inlineStr">
        <is>
          <t xml:space="preserve"> </t>
        </is>
      </c>
      <c r="G26" s="6" t="n">
        <v>0.06510000000000001</v>
      </c>
    </row>
    <row r="27">
      <c r="A27" s="4" t="inlineStr">
        <is>
          <t>Bloomberg US 1000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Bloomberg US 1000 Total Return Index</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3791</v>
      </c>
      <c r="C30" s="6" t="n">
        <v>0.1488</v>
      </c>
      <c r="D30" s="4" t="inlineStr">
        <is>
          <t xml:space="preserve"> </t>
        </is>
      </c>
      <c r="E30" s="4" t="inlineStr">
        <is>
          <t xml:space="preserve"> </t>
        </is>
      </c>
      <c r="F30" s="4" t="inlineStr">
        <is>
          <t xml:space="preserve"> </t>
        </is>
      </c>
      <c r="G30" s="6" t="n">
        <v>0.127</v>
      </c>
    </row>
    <row r="31">
      <c r="A31" s="4" t="inlineStr">
        <is>
          <t>Bloomberg US 1000 Growth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Bloomberg US 1000 Growth Total Return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418</v>
      </c>
      <c r="C34" s="6" t="n">
        <v>0.172</v>
      </c>
      <c r="D34" s="4" t="inlineStr">
        <is>
          <t xml:space="preserve"> </t>
        </is>
      </c>
      <c r="E34" s="4" t="inlineStr">
        <is>
          <t xml:space="preserve"> </t>
        </is>
      </c>
      <c r="F34" s="4" t="inlineStr">
        <is>
          <t xml:space="preserve"> </t>
        </is>
      </c>
      <c r="G34" s="6" t="n">
        <v>0.1488</v>
      </c>
    </row>
    <row r="35">
      <c r="A35" s="4" t="inlineStr">
        <is>
          <t>Russell 1000 Growth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Russell 1000 Growth Total Return</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4377</v>
      </c>
      <c r="C38" s="8" t="n">
        <v>0.19</v>
      </c>
      <c r="D38" s="4" t="inlineStr">
        <is>
          <t xml:space="preserve"> </t>
        </is>
      </c>
      <c r="E38" s="4" t="inlineStr">
        <is>
          <t xml:space="preserve"> </t>
        </is>
      </c>
      <c r="F38" s="4" t="inlineStr">
        <is>
          <t xml:space="preserve"> </t>
        </is>
      </c>
      <c r="G38" s="6" t="n">
        <v>0.1618</v>
      </c>
    </row>
    <row r="39">
      <c r="A39" s="4" t="inlineStr">
        <is>
          <t>Bloomberg US 1000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Bloomberg US 1000 Total Return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3791</v>
      </c>
      <c r="C42" s="6" t="n">
        <v>0.1488</v>
      </c>
      <c r="D42" s="4" t="inlineStr">
        <is>
          <t xml:space="preserve"> </t>
        </is>
      </c>
      <c r="E42" s="4" t="inlineStr">
        <is>
          <t xml:space="preserve"> </t>
        </is>
      </c>
      <c r="F42" s="4" t="inlineStr">
        <is>
          <t xml:space="preserve"> </t>
        </is>
      </c>
      <c r="G42" s="6" t="n">
        <v>0.127</v>
      </c>
    </row>
    <row r="43">
      <c r="A43" s="4" t="inlineStr">
        <is>
          <t>Bloomberg US 1000 Growth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Bloomberg US 1000 Growth Total Return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418</v>
      </c>
      <c r="C46" s="6" t="n">
        <v>0.172</v>
      </c>
      <c r="D46" s="4" t="inlineStr">
        <is>
          <t xml:space="preserve"> </t>
        </is>
      </c>
      <c r="E46" s="4" t="inlineStr">
        <is>
          <t xml:space="preserve"> </t>
        </is>
      </c>
      <c r="F46" s="4" t="inlineStr">
        <is>
          <t xml:space="preserve"> </t>
        </is>
      </c>
      <c r="G46" s="6" t="n">
        <v>0.1488</v>
      </c>
    </row>
    <row r="47">
      <c r="A47" s="4" t="inlineStr">
        <is>
          <t>Russell 1000 Growth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Russell 1000 Growth Total Return</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4377</v>
      </c>
      <c r="C50" s="8" t="n">
        <v>0.19</v>
      </c>
      <c r="D50" s="4" t="inlineStr">
        <is>
          <t xml:space="preserve"> </t>
        </is>
      </c>
      <c r="E50" s="4" t="inlineStr">
        <is>
          <t xml:space="preserve"> </t>
        </is>
      </c>
      <c r="F50" s="4" t="inlineStr">
        <is>
          <t xml:space="preserve"> </t>
        </is>
      </c>
      <c r="G50" s="6" t="n">
        <v>0.1618</v>
      </c>
    </row>
    <row r="51">
      <c r="A51" s="4" t="inlineStr">
        <is>
          <t>Bloomberg US 1000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Bloomberg US 1000 Total Return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3791</v>
      </c>
      <c r="C54" s="6" t="n">
        <v>0.1488</v>
      </c>
      <c r="D54" s="4" t="inlineStr">
        <is>
          <t xml:space="preserve"> </t>
        </is>
      </c>
      <c r="E54" s="4" t="inlineStr">
        <is>
          <t xml:space="preserve"> </t>
        </is>
      </c>
      <c r="F54" s="6" t="n">
        <v>0.1435</v>
      </c>
      <c r="G54" s="4" t="inlineStr">
        <is>
          <t xml:space="preserve"> </t>
        </is>
      </c>
    </row>
    <row r="55">
      <c r="A55" s="4" t="inlineStr">
        <is>
          <t>Bloomberg US 1000 Growth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Bloomberg US 1000 Growth Total Return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418</v>
      </c>
      <c r="C58" s="6" t="n">
        <v>0.172</v>
      </c>
      <c r="D58" s="4" t="inlineStr">
        <is>
          <t xml:space="preserve"> </t>
        </is>
      </c>
      <c r="E58" s="4" t="inlineStr">
        <is>
          <t xml:space="preserve"> </t>
        </is>
      </c>
      <c r="F58" s="6" t="n">
        <v>0.1671</v>
      </c>
      <c r="G58" s="4" t="inlineStr">
        <is>
          <t xml:space="preserve"> </t>
        </is>
      </c>
    </row>
    <row r="59">
      <c r="A59" s="4" t="inlineStr">
        <is>
          <t>Russell 1000 Growth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Russell 1000 Growth Total Return</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4377</v>
      </c>
      <c r="C62" s="8" t="n">
        <v>0.19</v>
      </c>
      <c r="D62" s="4" t="inlineStr">
        <is>
          <t xml:space="preserve"> </t>
        </is>
      </c>
      <c r="E62" s="4" t="inlineStr">
        <is>
          <t xml:space="preserve"> </t>
        </is>
      </c>
      <c r="F62" s="6" t="n">
        <v>0.1815</v>
      </c>
      <c r="G62" s="4" t="inlineStr">
        <is>
          <t xml:space="preserve"> </t>
        </is>
      </c>
    </row>
    <row r="63">
      <c r="A63" s="4" t="inlineStr">
        <is>
          <t>Bloomberg US 1000 Total Return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Bloomberg US 1000 Total Return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3791</v>
      </c>
      <c r="C66" s="6" t="n">
        <v>0.1488</v>
      </c>
      <c r="D66" s="6" t="n">
        <v>0.1453</v>
      </c>
      <c r="E66" s="4" t="inlineStr">
        <is>
          <t xml:space="preserve"> </t>
        </is>
      </c>
      <c r="F66" s="4" t="inlineStr">
        <is>
          <t xml:space="preserve"> </t>
        </is>
      </c>
      <c r="G66" s="4" t="inlineStr">
        <is>
          <t xml:space="preserve"> </t>
        </is>
      </c>
    </row>
    <row r="67">
      <c r="A67" s="4" t="inlineStr">
        <is>
          <t>Bloomberg US 2500 Growth Total Return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Bloomberg US 2500 Growth Total Return Index</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3561</v>
      </c>
      <c r="C70" s="6" t="n">
        <v>0.09130000000000001</v>
      </c>
      <c r="D70" s="6" t="n">
        <v>0.1063</v>
      </c>
      <c r="E70" s="4" t="inlineStr">
        <is>
          <t xml:space="preserve"> </t>
        </is>
      </c>
      <c r="F70" s="4" t="inlineStr">
        <is>
          <t xml:space="preserve"> </t>
        </is>
      </c>
      <c r="G70" s="4" t="inlineStr">
        <is>
          <t xml:space="preserve"> </t>
        </is>
      </c>
    </row>
    <row r="71">
      <c r="A71" s="4" t="inlineStr">
        <is>
          <t>Russell 2500 Growth Total Retur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Russell 2500 Growth Total Return</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3421</v>
      </c>
      <c r="C74" s="6" t="n">
        <v>0.0914</v>
      </c>
      <c r="D74" s="6" t="n">
        <v>0.1064</v>
      </c>
      <c r="E74" s="4" t="inlineStr">
        <is>
          <t xml:space="preserve"> </t>
        </is>
      </c>
      <c r="F74" s="4" t="inlineStr">
        <is>
          <t xml:space="preserve"> </t>
        </is>
      </c>
      <c r="G74" s="4" t="inlineStr">
        <is>
          <t xml:space="preserve"> </t>
        </is>
      </c>
    </row>
    <row r="75">
      <c r="A75" s="4" t="inlineStr">
        <is>
          <t>Bloomberg US 1000 Total Return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Bloomberg US 1000 Total Return Index</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3791</v>
      </c>
      <c r="C78" s="6" t="n">
        <v>0.1488</v>
      </c>
      <c r="D78" s="4" t="inlineStr">
        <is>
          <t xml:space="preserve"> </t>
        </is>
      </c>
      <c r="E78" s="6" t="n">
        <v>0.1452</v>
      </c>
      <c r="F78" s="4" t="inlineStr">
        <is>
          <t xml:space="preserve"> </t>
        </is>
      </c>
      <c r="G78" s="4" t="inlineStr">
        <is>
          <t xml:space="preserve"> </t>
        </is>
      </c>
    </row>
    <row r="79">
      <c r="A79" s="4" t="inlineStr">
        <is>
          <t>Bloomberg US 2500 Growth Total Return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Bloomberg US 2500 Growth Total Return Index</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3561</v>
      </c>
      <c r="C82" s="6" t="n">
        <v>0.09130000000000001</v>
      </c>
      <c r="D82" s="4" t="inlineStr">
        <is>
          <t xml:space="preserve"> </t>
        </is>
      </c>
      <c r="E82" s="6" t="n">
        <v>0.1068</v>
      </c>
      <c r="F82" s="4" t="inlineStr">
        <is>
          <t xml:space="preserve"> </t>
        </is>
      </c>
      <c r="G82" s="4" t="inlineStr">
        <is>
          <t xml:space="preserve"> </t>
        </is>
      </c>
    </row>
    <row r="83">
      <c r="A83" s="4" t="inlineStr">
        <is>
          <t>Russell 2500 Growth Total Retur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Russell 2500 Growth Total Return</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3421</v>
      </c>
      <c r="C86" s="6" t="n">
        <v>0.0914</v>
      </c>
      <c r="D86" s="4" t="inlineStr">
        <is>
          <t xml:space="preserve"> </t>
        </is>
      </c>
      <c r="E86" s="6" t="n">
        <v>0.107</v>
      </c>
      <c r="F86" s="4" t="inlineStr">
        <is>
          <t xml:space="preserve"> </t>
        </is>
      </c>
      <c r="G86" s="4" t="inlineStr">
        <is>
          <t xml:space="preserve"> </t>
        </is>
      </c>
    </row>
    <row r="87">
      <c r="A87" s="4" t="inlineStr">
        <is>
          <t>Bloomberg US 1000 Total Return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Bloomberg US 1000 Total Return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3791</v>
      </c>
      <c r="C90" s="6" t="n">
        <v>0.1488</v>
      </c>
      <c r="D90" s="4" t="inlineStr">
        <is>
          <t xml:space="preserve"> </t>
        </is>
      </c>
      <c r="E90" s="4" t="inlineStr">
        <is>
          <t xml:space="preserve"> </t>
        </is>
      </c>
      <c r="F90" s="4" t="inlineStr">
        <is>
          <t xml:space="preserve"> </t>
        </is>
      </c>
      <c r="G90" s="6" t="n">
        <v>0.127</v>
      </c>
    </row>
    <row r="91">
      <c r="A91" s="4" t="inlineStr">
        <is>
          <t>Bloomberg US 2500 Growth Total Return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Bloomberg US 2500 Growth Total Return Index</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3561</v>
      </c>
      <c r="C94" s="6" t="n">
        <v>0.09130000000000001</v>
      </c>
      <c r="D94" s="4" t="inlineStr">
        <is>
          <t xml:space="preserve"> </t>
        </is>
      </c>
      <c r="E94" s="4" t="inlineStr">
        <is>
          <t xml:space="preserve"> </t>
        </is>
      </c>
      <c r="F94" s="4" t="inlineStr">
        <is>
          <t xml:space="preserve"> </t>
        </is>
      </c>
      <c r="G94" s="6" t="n">
        <v>0.0958</v>
      </c>
    </row>
    <row r="95">
      <c r="A95" s="4" t="inlineStr">
        <is>
          <t>Russell 2500 Growth Total Retur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Russell 2500 Growth Total Return</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3421</v>
      </c>
      <c r="C98" s="6" t="n">
        <v>0.0914</v>
      </c>
      <c r="D98" s="4" t="inlineStr">
        <is>
          <t xml:space="preserve"> </t>
        </is>
      </c>
      <c r="E98" s="4" t="inlineStr">
        <is>
          <t xml:space="preserve"> </t>
        </is>
      </c>
      <c r="F98" s="4" t="inlineStr">
        <is>
          <t xml:space="preserve"> </t>
        </is>
      </c>
      <c r="G98" s="6" t="n">
        <v>0.09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Investor Class | Microsof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5</v>
      </c>
    </row>
    <row r="5">
      <c r="A5" s="4" t="inlineStr">
        <is>
          <t>Investor Class | NVID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9</v>
      </c>
    </row>
    <row r="8">
      <c r="A8" s="4" t="inlineStr">
        <is>
          <t>Investor Class | Amazon.com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Investor Class | Alphabet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1</v>
      </c>
    </row>
    <row r="14">
      <c r="A14" s="4" t="inlineStr">
        <is>
          <t>Investor Class | Mastercard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Investor Class | Visa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Investor Class | CME Grou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vestor Class | Waste Managemen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Investor Class | ServiceNow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nvestor Class | Uber Technolog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vestor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5</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Investor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Investor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Investor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Investor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Investor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Investor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nvestor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icrosof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5</v>
      </c>
    </row>
    <row r="5">
      <c r="A5" s="4" t="inlineStr">
        <is>
          <t>Institutional Class | NVID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9</v>
      </c>
    </row>
    <row r="8">
      <c r="A8" s="4" t="inlineStr">
        <is>
          <t>Institutional Class | Amazon.com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Institutional Class | Alphabet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1</v>
      </c>
    </row>
    <row r="14">
      <c r="A14" s="4" t="inlineStr">
        <is>
          <t>Institutional Class | Mastercard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Institutional Class | Visa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Institutional Class | CME Grou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stitutional Class | Waste Managemen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Institutional Class | ServiceNow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nstitutional Class | Uber Technolog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5</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Institutional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Institution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Institutional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Institutional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Institutional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nstitutional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IS Class | Microsof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5</v>
      </c>
    </row>
    <row r="5">
      <c r="A5" s="4" t="inlineStr">
        <is>
          <t>IS Class | NVID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9</v>
      </c>
    </row>
    <row r="8">
      <c r="A8" s="4" t="inlineStr">
        <is>
          <t>IS Class | Amazon.com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IS Class | Alphabet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1</v>
      </c>
    </row>
    <row r="14">
      <c r="A14" s="4" t="inlineStr">
        <is>
          <t>IS Class | Mastercard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IS Class | Visa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IS Class | CME Grou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S Class | Waste Managemen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IS Class | ServiceNow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7</v>
      </c>
    </row>
    <row r="29">
      <c r="A29" s="4" t="inlineStr">
        <is>
          <t>IS Class | Uber Technolog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S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5</v>
      </c>
    </row>
    <row r="35">
      <c r="A35" s="4" t="inlineStr">
        <is>
          <t>IS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IS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IS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IS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IS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IS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4</v>
      </c>
    </row>
    <row r="53">
      <c r="A53" s="4" t="inlineStr">
        <is>
          <t>IS Class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IS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Investor Class | New York Times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4</v>
      </c>
    </row>
    <row r="5">
      <c r="A5" s="4" t="inlineStr">
        <is>
          <t>Investor Class | Clean Harbor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Investor Class | Wyndham Hotels &amp; Resor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Investor Class | MarketAxess Holding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nvestor Class | LendingClu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6</v>
      </c>
    </row>
    <row r="17">
      <c r="A17" s="4" t="inlineStr">
        <is>
          <t>Investor Class | Bio-Techn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Investor Class | SiteOne Landscape Suppl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vestor Class | Howmet Aerospac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4</v>
      </c>
    </row>
    <row r="26">
      <c r="A26" s="4" t="inlineStr">
        <is>
          <t>Investor Class | Aspe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Investor Class | Stevanato Grou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vestor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4</v>
      </c>
    </row>
    <row r="35">
      <c r="A35" s="4" t="inlineStr">
        <is>
          <t>Investor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8</v>
      </c>
    </row>
    <row r="38">
      <c r="A38" s="4" t="inlineStr">
        <is>
          <t>Investor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nvestor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7</v>
      </c>
    </row>
    <row r="44">
      <c r="A44" s="4" t="inlineStr">
        <is>
          <t>Investor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2</v>
      </c>
    </row>
    <row r="47">
      <c r="A47" s="4" t="inlineStr">
        <is>
          <t>Investor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Investor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Investor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New York Times -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4</v>
      </c>
    </row>
    <row r="5">
      <c r="A5" s="4" t="inlineStr">
        <is>
          <t>Institutional Class | Clean Harbor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5</v>
      </c>
    </row>
    <row r="8">
      <c r="A8" s="4" t="inlineStr">
        <is>
          <t>Institutional Class | Wyndham Hotels &amp; Resor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8</v>
      </c>
    </row>
    <row r="11">
      <c r="A11" s="4" t="inlineStr">
        <is>
          <t>Institutional Class | MarketAxess Holding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Institutional Class | LendingClub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6</v>
      </c>
    </row>
    <row r="17">
      <c r="A17" s="4" t="inlineStr">
        <is>
          <t>Institutional Class | Bio-Techn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2</v>
      </c>
    </row>
    <row r="20">
      <c r="A20" s="4" t="inlineStr">
        <is>
          <t>Institutional Class | SiteOne Landscape Suppl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stitutional Class | Howmet Aerospac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4</v>
      </c>
    </row>
    <row r="26">
      <c r="A26" s="4" t="inlineStr">
        <is>
          <t>Institutional Class | Aspen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Institutional Class | Stevanato Grou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Institutional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4</v>
      </c>
    </row>
    <row r="35">
      <c r="A35" s="4" t="inlineStr">
        <is>
          <t>Institutional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8</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Institution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7</v>
      </c>
    </row>
    <row r="44">
      <c r="A44" s="4" t="inlineStr">
        <is>
          <t>Institutional Class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2</v>
      </c>
    </row>
    <row r="47">
      <c r="A47" s="4" t="inlineStr">
        <is>
          <t>Institutional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8</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Institutional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38:11Z</dcterms:created>
  <dcterms:modified xmlns:dcterms="http://purl.org/dc/terms/" xmlns:xsi="http://www.w3.org/2001/XMLSchema-instance" xsi:type="dcterms:W3CDTF">2025-01-10T18:38:11Z</dcterms:modified>
</cp:coreProperties>
</file>